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Summary of Significant Accounti" sheetId="6" r:id="rId6"/>
    <s:sheet name="Employee Benefits" sheetId="7" r:id="rId7"/>
    <s:sheet name="Operational Efficiency Initiati" sheetId="8" r:id="rId8"/>
    <s:sheet name="Assets Held for Sale and Net Ga" sheetId="9" r:id="rId9"/>
    <s:sheet name="Fair Value Measurements" sheetId="10" r:id="rId10"/>
    <s:sheet name="Earnings Per Share" sheetId="11" r:id="rId11"/>
    <s:sheet name="Accumulated Other Comprehensive" sheetId="12" r:id="rId12"/>
    <s:sheet name="Liquidity" sheetId="13" r:id="rId13"/>
    <s:sheet name="Subsequent Event" sheetId="14" r:id="rId14"/>
    <s:sheet name="Summary of Significant Accoun15" sheetId="15" r:id="rId15"/>
    <s:sheet name="Employee Benefits (Tables)" sheetId="16" r:id="rId16"/>
    <s:sheet name="Operational Efficiency Initia17" sheetId="17" r:id="rId17"/>
    <s:sheet name="Earnings per Share (Tables)" sheetId="18" r:id="rId18"/>
    <s:sheet name="Accumulated Other Comprehensi19" sheetId="19" r:id="rId19"/>
    <s:sheet name="Employee Benefits (Details)" sheetId="20" r:id="rId20"/>
    <s:sheet name="Operational Efficiency Initia21" sheetId="21" r:id="rId21"/>
    <s:sheet name="Assets Held for Sale and Net 22" sheetId="22" r:id="rId22"/>
    <s:sheet name="Fair Value Measurements (Detail" sheetId="23" r:id="rId23"/>
    <s:sheet name="Earnings per Share (Details)" sheetId="24" r:id="rId24"/>
    <s:sheet name="Accumulated Other Comprehensi25" sheetId="25" r:id="rId25"/>
    <s:sheet name="Liquidity (Details)" sheetId="26" r:id="rId26"/>
    <s:sheet name="Subsequent Event (Details)" sheetId="27" r:id="rId27"/>
  </s:sheets>
  <s:definedNames/>
  <s:calcPr calcId="124519" calcMode="auto" fullCalcOnLoad="1"/>
</s:workbook>
</file>

<file path=xl/sharedStrings.xml><?xml version="1.0" encoding="utf-8"?>
<sst xmlns="http://schemas.openxmlformats.org/spreadsheetml/2006/main" uniqueCount="235">
  <si>
    <t>Document and Entity Information - shares</t>
  </si>
  <si>
    <t>9 Months Ended</t>
  </si>
  <si>
    <t>Oct. 01, 2016</t>
  </si>
  <si>
    <t>Nov. 10, 2016</t>
  </si>
  <si>
    <t>Document and Entity Information [Abstract]</t>
  </si>
  <si>
    <t>Entity Registrant Name</t>
  </si>
  <si>
    <t>BlueLinx Holdings Inc.</t>
  </si>
  <si>
    <t>Entity Central Index Key</t>
  </si>
  <si>
    <t>Trading Symbol</t>
  </si>
  <si>
    <t>bxc</t>
  </si>
  <si>
    <t>Current Fiscal Year Date</t>
  </si>
  <si>
    <t>--01-02</t>
  </si>
  <si>
    <t>Entity Filer Category</t>
  </si>
  <si>
    <t>Smaller Reporting Company</t>
  </si>
  <si>
    <t>Entity Common Stock, Shares Outstanding</t>
  </si>
  <si>
    <t>Document Type</t>
  </si>
  <si>
    <t>10-Q</t>
  </si>
  <si>
    <t>Document Period End Date</t>
  </si>
  <si>
    <t>Oct. 1,
		2016</t>
  </si>
  <si>
    <t>Amendment Flag</t>
  </si>
  <si>
    <t>false</t>
  </si>
  <si>
    <t>Document Fiscal Year Focus</t>
  </si>
  <si>
    <t>Document Fiscal Period Focus</t>
  </si>
  <si>
    <t>Q3</t>
  </si>
  <si>
    <t>CONDENSED CONSOLIDATED STATEMENTS OF OPERATIONS AND COMPREHENSIVE LOSS - USD ($) $ in Thousands</t>
  </si>
  <si>
    <t>3 Months Ended</t>
  </si>
  <si>
    <t>Oct. 03, 2015</t>
  </si>
  <si>
    <t>Income Statement [Abstract]</t>
  </si>
  <si>
    <t>Net sales</t>
  </si>
  <si>
    <t>Cost of sales</t>
  </si>
  <si>
    <t>Gross profit</t>
  </si>
  <si>
    <t>Operating expenses:</t>
  </si>
  <si>
    <t>Selling, general, and administrative</t>
  </si>
  <si>
    <t>Gains from sales of property</t>
  </si>
  <si>
    <t>Depreciation and amortization</t>
  </si>
  <si>
    <t>Total operating expenses</t>
  </si>
  <si>
    <t>Operating income</t>
  </si>
  <si>
    <t>Non-operating expenses (income):</t>
  </si>
  <si>
    <t>Interest expense</t>
  </si>
  <si>
    <t>Other (income) expense, net</t>
  </si>
  <si>
    <t>Income (loss) before provision for (benefit from) income taxes</t>
  </si>
  <si>
    <t>Provision for (benefit from) income taxes</t>
  </si>
  <si>
    <t>Net income (loss)</t>
  </si>
  <si>
    <t>Basic earnings (loss) per share (in dollars per share)</t>
  </si>
  <si>
    <t>Diluted earnings (loss) per share (in dollars per share)</t>
  </si>
  <si>
    <t>Comprehensive income (loss):</t>
  </si>
  <si>
    <t>Other comprehensive income (loss):</t>
  </si>
  <si>
    <t>Foreign currency translation, net of tax</t>
  </si>
  <si>
    <t>Amortization of unrecognized pension loss, net of tax</t>
  </si>
  <si>
    <t>Pension curtailment, net of tax</t>
  </si>
  <si>
    <t>Total other comprehensive income (loss)</t>
  </si>
  <si>
    <t>Comprehensive income (loss)</t>
  </si>
  <si>
    <t>CONDENSED CONSOLIDATED BALANCE SHEETS - USD ($) $ in Thousands</t>
  </si>
  <si>
    <t>Jan. 02, 2016</t>
  </si>
  <si>
    <t>Current assets:</t>
  </si>
  <si>
    <t>Cash</t>
  </si>
  <si>
    <t>Receivables, less allowances of $3.3 million and $3.2 million, respectively</t>
  </si>
  <si>
    <t>Inventories, net</t>
  </si>
  <si>
    <t>Other current assets</t>
  </si>
  <si>
    <t>Total current assets</t>
  </si>
  <si>
    <t>Property and equipment:</t>
  </si>
  <si>
    <t>Land and land improvements</t>
  </si>
  <si>
    <t>Buildings</t>
  </si>
  <si>
    <t>Machinery and equipment</t>
  </si>
  <si>
    <t>Construction in progress</t>
  </si>
  <si>
    <t>Property and equipment, at cost</t>
  </si>
  <si>
    <t>Accumulated depreciation</t>
  </si>
  <si>
    <t>Property and equipment, net</t>
  </si>
  <si>
    <t>Other non-current assets</t>
  </si>
  <si>
    <t>Total assets</t>
  </si>
  <si>
    <t>Current liabilities:</t>
  </si>
  <si>
    <t>Accounts payable</t>
  </si>
  <si>
    <t>Bank overdrafts</t>
  </si>
  <si>
    <t>Accrued compensation</t>
  </si>
  <si>
    <t>Current maturities of long-term debt</t>
  </si>
  <si>
    <t>Other current liabilities</t>
  </si>
  <si>
    <t>Total current liabilities</t>
  </si>
  <si>
    <t>Non-current liabilities:</t>
  </si>
  <si>
    <t>Long-term debt</t>
  </si>
  <si>
    <t>Pension benefit obligation</t>
  </si>
  <si>
    <t>Other non-current liabilities</t>
  </si>
  <si>
    <t>Total liabilities</t>
  </si>
  <si>
    <t>Stockholders’ deficit:</t>
  </si>
  <si>
    <t>Common Stock, $0.01 par value, Authorized - 20,000,000 shares, Issued - 9,031,263 and 8,943,846 respectively.</t>
  </si>
  <si>
    <t>Additional paid-in capital</t>
  </si>
  <si>
    <t>Accumulated other comprehensive loss</t>
  </si>
  <si>
    <t>Accumulated stockholders’ deficit</t>
  </si>
  <si>
    <t>Total stockholders’ deficit</t>
  </si>
  <si>
    <t>Total liabilities and stockholders’ deficit</t>
  </si>
  <si>
    <t>CONDENSED CONSOLIDATED BALANCE SHEETS (Parentheticals) - USD ($) $ in Millions</t>
  </si>
  <si>
    <t>Statement of Financial Position [Abstract]</t>
  </si>
  <si>
    <t>Allowance for doubtful accounts receivable</t>
  </si>
  <si>
    <t>Common stock, par value (in dollars per share)</t>
  </si>
  <si>
    <t>Common stock, shares authorized (in shares)</t>
  </si>
  <si>
    <t>Common stock, shares issued (in shares)</t>
  </si>
  <si>
    <t>CONDENSED CONSOLIDATED STATEMENTS OF CASH FLOWS - USD ($) $ in Thousands</t>
  </si>
  <si>
    <t>Statement of Cash Flows [Abstract]</t>
  </si>
  <si>
    <t>Net cash used in operating activities</t>
  </si>
  <si>
    <t>Property and equipment investments</t>
  </si>
  <si>
    <t>Proceeds from sale of assets</t>
  </si>
  <si>
    <t>Net cash provided by (used in) investing activities</t>
  </si>
  <si>
    <t>Cash flows from financing activities:</t>
  </si>
  <si>
    <t>Repayments on revolving credit facilities</t>
  </si>
  <si>
    <t>Borrowings from revolving credit facilities</t>
  </si>
  <si>
    <t>Principal payments on mortgage</t>
  </si>
  <si>
    <t>Decrease in bank overdrafts</t>
  </si>
  <si>
    <t>Decrease in restricted cash related to the mortgage</t>
  </si>
  <si>
    <t>Other, net</t>
  </si>
  <si>
    <t>Net cash provided by (used in) financing activities</t>
  </si>
  <si>
    <t>Increase (decrease) in cash</t>
  </si>
  <si>
    <t>Cash balance, beginning of period</t>
  </si>
  <si>
    <t>Cash balance, end of period</t>
  </si>
  <si>
    <t>Summary of Significant Accounting Policies</t>
  </si>
  <si>
    <t>Accounting Policies [Abstract]</t>
  </si>
  <si>
    <t>Summary of Significant Accounting Policies Basis of Presentation The accompanying unaudited Condensed Consolidated Financial Statements include the accounts of BlueLinx Holdings Inc. and its wholly owned subsidiaries (the “Company”). These financial statements have been prepared in accordance with the instructions to Form 10-Q and do not include all of the information and footnotes required by accounting principles generally accepted (“GAAP”) in the United States (“U.S.”)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included in the Company’s Annual Report on Form 10-K (the “Annual Report on Form 10-K”) for the year ended January 2, 2016 , as filed with the Securities and Exchange Commission. New Accounting Standards Leases. In February 2016, the FASB issued ASU No. 2016-02, “Leases (Topic 842).” This standard will require all leases with durations greater than twelve months to be recognized on the balance sheet and is effective for interim and annual reporting periods beginning after December 15, 2018, although early adoption is permitted. Adoption of this standard may have a significant impact on our Consolidated Balance Sheets. Although we have not completed our assessment, we do not expect the adoption to change the recognition, measurement, or presentation of lease expenses within the Consolidated Statements of Operations and Cash Flows. For information about our current undiscounted future lease payments and the timing of those payments, see Note 13, “Lease Commitments,” in our Annual Report on Form 10-K for the year ended January 2, 2016 .</t>
  </si>
  <si>
    <t>Employee Benefits</t>
  </si>
  <si>
    <t>Compensation and Retirement Disclosure [Abstract]</t>
  </si>
  <si>
    <t>Employee Benefits The following table shows the components of net periodic pension cost (in thousands): Three Months Ended Three Months Ended Service cost $ 246 $ 251 Interest cost on projected benefit obligation 1,179 1,300 Expected return on plan assets (1,561 ) (1,563 ) Amortization of unrecognized loss 340 138 Net periodic pension cost $ 204 $ 126 Nine Months Ended October 1, 2016 Nine Months Ended October 3, 2015 Service cost $ 750 $ 851 Interest cost on projected benefit obligation 3,721 3,800 Expected return on plan assets (4,663 ) (4,609 ) Amortization of unrecognized loss 787 560 Net periodic pension cost $ 595 $ 602</t>
  </si>
  <si>
    <t>Operational Efficiency Initiatives</t>
  </si>
  <si>
    <t>Restructuring and Related Activities [Abstract]</t>
  </si>
  <si>
    <t>Operational Efficiency Initiatives For the nine months ended October 1, 2016, we announced operational efficiency initiatives which resulted in severance and employee benefits charges, as further discussed below, as well as inventory initiatives that were largely completed in the second quarter of fiscal 2016. The inventory initiatives were fully completed in the third quarter of fiscal 2016, with a net $0.7 million fiscal third quarter increase to earnings more fully described below. During the second quarter of fiscal 2016, we announced the closure of four owned distribution centers, and a corresponding reduction in force of approximately 60 full-time employees. These closures and reductions in force were completed by the end of the third quarter of fiscal 2016. A $1.2 million severance and employee benefits charge was recorded in the second quarter of fiscal 2016 in “selling, general, and administrative” expenses in the Condensed Consolidated Statements of Operations and Comprehensive Income (Loss), with a corresponding liability recorded in the Condensed Consolidated Balance Sheet in “Other current liabilities” due to the initiative. In the third fiscal quarter and for the nine months ended October 1, 2016, $0.5 million of this obligation was paid. The remaining payments are expected to be paid in the fourth quarter of fiscal 2016. Furthermore, as part of the operational efficiency initiative process, we also began a stock keeping unit (“SKU”) rationalization initiative in local markets during the second quarter of fiscal 2016, resulting in the identification of certain less productive SKUs which we decided to discontinue offering. The SKU rationalization initiative was completed by the end of the third quarter of fiscal 2016. The following table describes our total adjustments as a result of both the SKU rationalization initiative and facility closures on the Condensed Consolidated Statements of Operations and Comprehensive Income (Loss) for the third quarter and nine months ended of fiscal 2016 (in millions): Three Months Ended Nine Months Ended October 1, 2016 Cost of sales $ (2.1 ) $ 2.2 Selling, general, and administrative (1) 1.4 3.6 Total (increase) decrease to earnings $ (0.7 ) $ 5.8 (1) Includes payments for material handling and delivery.</t>
  </si>
  <si>
    <t>Assets Held for Sale and Net Gain on Disposition</t>
  </si>
  <si>
    <t>Discontinued Operations and Disposal Groups [Abstract]</t>
  </si>
  <si>
    <t>Assets Held for Sale and Net Gain on Disposition We have designated seven unoccupied properties as held for sale, due to strategic initiatives. At the time of designation, we ceased recognizing depreciation expense on these assets. As of October 1, 2016 , and January 2, 2016 , the net book value of total assets held for sale was $5.6 million and $2.3 million , respectively, and was included in “other current assets” in our Consolidated Balance Sheets. During the third quarter of fiscal 2016, we sold distribution facilities located in La Puente, California; Shreveport, Louisiana; Little Rock, Arkansas; and Harlingen, Texas. As a result of these transactions, we reduced the balance of the mortgage by the cash received from property sales of $16.6 million , and recognized a gain of $13.9 million . For the nine months ended October 1, 2016 , we reduced the balance of the mortgage by the cash received from property sales of $17.2 million , and recognized gains of $14.7 million . We are actively marketing all properties that are designated as held for sale.</t>
  </si>
  <si>
    <t>Fair Value Measurements</t>
  </si>
  <si>
    <t>Fair Value Disclosures [Abstract]</t>
  </si>
  <si>
    <t>Fair Value Measurements Carrying amounts for our financial instruments are not significantly different from their fair values, with the exception of our mortgage. To determine the fair value of our mortgage, we use a discounted cash flow model. We believe the mortgage fair value valuation to be Level 2 in the fair value hierarchy, as the valuation model has inputs that are observable for substantially the full term of the liability. As of October 1, 2016 , the carrying amount and fair value of our mortgage was $142.2 million and $144.7 million , respectively. The difference between the book value and the fair value is derived from the difference between the period-end market interest rate and the stated rate of our fixed-rate mortgage. The fair value of our debt is not indicative of the amounts at which we could settle our debt.</t>
  </si>
  <si>
    <t>Earnings Per Share</t>
  </si>
  <si>
    <t>Earnings Per Share [Abstract]</t>
  </si>
  <si>
    <t>Earnings per Share</t>
  </si>
  <si>
    <t>Earnings per Share We calculate basic earnings per share by dividing net income by the weighted average number of common shares outstanding, excluding unvested restricted shares. We calculate diluted earnings per share by dividing net income by the weighted average number of common shares outstanding plus the dilutive effect of outstanding share-based awards, including restricted stock awards, restricted stock units, performance shares, performance units, and stock options. Antidilutive common stock equivalents excluded from the diluted earnings per share calculation are not material. The following table shows the computation of basic and diluted earnings per share (in thousands, except per share data): Three months ended Nine months ended October 1, 2016 October 3, 2015 October 1, 2016 October 3, 2015 (1) Net income (loss) $ 15,008 $ 561 $ 5,720 $ (5,514 ) Basic weighted shares outstanding 8,900 8,769 8,891 8,741 Dilutive effect of share-based awards 30 38 72 — Diluted weighted average shares outstanding 8,930 8,807 8,963 8,741 Basic earnings per share $ 1.69 $ 0.06 $ 0.64 $ (0.63 ) Diluted earnings per share $ 1.68 $ 0.06 $ 0.64 $ (0.63 ) (1) Basic and diluted earnings per share are equivalent for the nine months ended October 3, 2015 , due to net losses for the period.</t>
  </si>
  <si>
    <t>Accumulated Other Comprehensive Loss</t>
  </si>
  <si>
    <t>Equity [Abstract]</t>
  </si>
  <si>
    <t>Accumulated Other Comprehensive Loss Comprehensive income (loss) is a measure of income (loss) which includes both net income (loss) and other comprehensive income (loss). Other comprehensive income (loss) results from items deferred from recognition into our Consolidated Statements of Operations and Comprehensive Income (Loss). Accumulated other comprehensive loss is separately presented on our Consolidated Balance Sheets as part of common stockholders’ deficit. The changes in balances for each component of Accumulated Other Comprehensive Income (Loss) for the nine months ended October 1, 2016 , were as follows (in thousands): Foreign currency, net of tax Defined benefit pension plan, net of tax Other, net of tax Total Accumulated Other Comprehensive Loss January 2, 2016, beginning balance $ 396 $ (35,382 ) $ 212 $ (34,774 ) Other comprehensive income (loss), net of tax (1) 277 (11,398 ) — (11,121 ) October 1, 2016, ending balance, net of tax $ 673 $ (46,780 ) $ 212 $ (45,895 ) (1) For the nine months ended October 1, 2016 , there was $0.8 million of actuarial loss recognized in the Condensed Consolidated Statements of Operations and Comprehensive Income (Loss) as a component of net periodic pension cost. There was no intraperiod income tax allocation and the deferred tax benefit was fully offset by a valuation allowance.</t>
  </si>
  <si>
    <t>Liquidity</t>
  </si>
  <si>
    <t>Debt Disclosure [Abstract]</t>
  </si>
  <si>
    <t>Liquidity A portion of our debt is classified as “Current maturities of long-term debt” on our Condensed Consolidated Balance Sheet as of October 1, 2016 , since it is due within the next twelve months. These amounts consist of a remaining $42.5 million principal reduction of our mortgage, which is due by July 1, 2017 , and $2.5 million of the Tranche A Loan. We are actively engaged in marketing certain of our real estate holdings in order to meet the principal reduction date specified by our mortgage loan. As of October 1, 2016, we had outstanding borrowings of $223.2 million and excess availability of $68.9 million under the terms of the U.S. revolving credit facility. On July 26, 2016, we were notified by the New York Stock Exchange (“NYSE”) that, as of that date, we regained compliance with the NYSE’s minimum average share price continued listing standard. In the fiscal third quarter of 2016, our average share price was $8.26 , with low and high closing prices of $7.10 and $9.18 , respectively, for the period. We have maintained a market capitalization of at least $50.0 million on a daily basis since March 29, 2016. As previously disclosed in Item 1A, “Risk Factors,” of our Annual Report on Form 10-K for the year ended January 2, 2016, we have not yet regained compliance with the NYSE’s average market capitalization and stockholders’ equity continued listing standard, and so are still subject to compliance monitoring by the NYSE.</t>
  </si>
  <si>
    <t>Subsequent Event</t>
  </si>
  <si>
    <t>Subsequent Events [Abstract]</t>
  </si>
  <si>
    <t>Subsequent Event On November 3, 2016 , we amended and extended our U.S. revolving credit facility and Tranche A Loan, together, the “Credit Agreement”, with the Thirteenth Amendment to the Credit Agreement. This amendment extends the maturity date of the Credit Agreement to July 15, 2018 , and reduces the revolving loan limit by $15.0 million to $335.0 million . Furthermore, the amendment requires maintenance of a fixed charge coverage ratio of 1.2 to 1.0 in the event our excess availability falls below $32.5 million through March 31, 2017; and subsequently, the greater of a defined range, adjusted on a seasonal basis, of $36.0 million to $42.0 million and an amount equal to 12.5% of the lesser of (a) the sum of the borrowing base and the Tranche A Loan borrowing base or (b) the maximum credit. The Tranche A Loan limit of $16.0 million as of the end of the third quarter of fiscal 2016 shall be subject to automatic commitment reductions depending on the time of year, with the balance due and payable by July 15, 2018; provided, that all scheduled commitment reductions on or after August 1, 2017 will be subject to satisfaction of certain conditions including a minimum excess availability threshold of at least $50.0 million after giving effect to any payment required after giving effect to such reduction. If a scheduled commitment reduction is prohibited due to not satisfying those conditions, the required excess availability covenant shall be increased by the amount of any such prohibited commitment reduction. We were in compliance with all covenants under these revolving credit facilities as of October 1, 2016.</t>
  </si>
  <si>
    <t>Summary of Significant Accounting Policies (Policies)</t>
  </si>
  <si>
    <t>New Accounting Standards</t>
  </si>
  <si>
    <t>New Accounting Standards Leases. In February 2016, the FASB issued ASU No. 2016-02, “Leases (Topic 842).” This standard will require all leases with durations greater than twelve months to be recognized on the balance sheet and is effective for interim and annual reporting periods beginning after December 15, 2018, although early adoption is permitted. Adoption of this standard may have a significant impact on our Consolidated Balance Sheets. Although we have not completed our assessment, we do not expect the adoption to change the recognition, measurement, or presentation of lease expenses within the Consolidated Statements of Operations and Cash Flows. For information about our current undiscounted future lease payments and the timing of those payments, see Note 13, “Lease Commitments,” in our Annual Report on Form 10-K for the year ended January 2, 2016 .</t>
  </si>
  <si>
    <t xml:space="preserve">Earnings per Share We calculate basic earnings per share by dividing net income by the weighted average number of common shares outstanding, excluding unvested restricted shares. We calculate diluted earnings per share by dividing net income by the weighted average number of common shares outstanding plus the dilutive effect of outstanding share-based awards, including restricted stock awards, restricted stock units, performance shares, performance units, and stock options. Antidilutive common stock equivalents excluded from the diluted earnings per share calculation are not material. </t>
  </si>
  <si>
    <t>Employee Benefits (Tables)</t>
  </si>
  <si>
    <t>Schedule of net periodic pension cost for pension plans</t>
  </si>
  <si>
    <t>The following table shows the components of net periodic pension cost (in thousands): Three Months Ended Three Months Ended Service cost $ 246 $ 251 Interest cost on projected benefit obligation 1,179 1,300 Expected return on plan assets (1,561 ) (1,563 ) Amortization of unrecognized loss 340 138 Net periodic pension cost $ 204 $ 126 Nine Months Ended October 1, 2016 Nine Months Ended October 3, 2015 Service cost $ 750 $ 851 Interest cost on projected benefit obligation 3,721 3,800 Expected return on plan assets (4,663 ) (4,609 ) Amortization of unrecognized loss 787 560 Net periodic pension cost $ 595 $ 602</t>
  </si>
  <si>
    <t>Operational Efficiency Initiatives (Tables)</t>
  </si>
  <si>
    <t>The following table describes our total adjustments as a result of both the SKU rationalization initiative and facility closures on the Condensed Consolidated Statements of Operations and Comprehensive Income (Loss) for the third quarter and nine months ended of fiscal 2016 (in millions): Three Months Ended Nine Months Ended October 1, 2016 Cost of sales $ (2.1 ) $ 2.2 Selling, general, and administrative (1) 1.4 3.6 Total (increase) decrease to earnings $ (0.7 ) $ 5.8 (1) Includes payments for material handling and delivery.</t>
  </si>
  <si>
    <t>Earnings per Share (Tables)</t>
  </si>
  <si>
    <t>The following table shows the computation of basic and diluted earnings per share (in thousands, except per share data): Three months ended Nine months ended October 1, 2016 October 3, 2015 October 1, 2016 October 3, 2015 (1) Net income (loss) $ 15,008 $ 561 $ 5,720 $ (5,514 ) Basic weighted shares outstanding 8,900 8,769 8,891 8,741 Dilutive effect of share-based awards 30 38 72 — Diluted weighted average shares outstanding 8,930 8,807 8,963 8,741 Basic earnings per share $ 1.69 $ 0.06 $ 0.64 $ (0.63 ) Diluted earnings per share $ 1.68 $ 0.06 $ 0.64 $ (0.63 ) (1) Basic and diluted earnings per share are equivalent for the nine months ended October 3, 2015 , due to net losses for the period.</t>
  </si>
  <si>
    <t>Accumulated Other Comprehensive Loss (Tables)</t>
  </si>
  <si>
    <t>Schedule of changes in accumulated balances for each component of other comprehensive income (loss)</t>
  </si>
  <si>
    <t>The changes in balances for each component of Accumulated Other Comprehensive Income (Loss) for the nine months ended October 1, 2016 , were as follows (in thousands): Foreign currency, net of tax Defined benefit pension plan, net of tax Other, net of tax Total Accumulated Other Comprehensive Loss January 2, 2016, beginning balance $ 396 $ (35,382 ) $ 212 $ (34,774 ) Other comprehensive income (loss), net of tax (1) 277 (11,398 ) — (11,121 ) October 1, 2016, ending balance, net of tax $ 673 $ (46,780 ) $ 212 $ (45,895 ) (1) For the nine months ended October 1, 2016 , there was $0.8 million of actuarial loss recognized in the Condensed Consolidated Statements of Operations and Comprehensive Income (Loss) as a component of net periodic pension cost. There was no intraperiod income tax allocation and the deferred tax benefit was fully offset by a valuation allowance.</t>
  </si>
  <si>
    <t>Employee Benefits (Details) - USD ($) $ in Thousands</t>
  </si>
  <si>
    <t>Service cost</t>
  </si>
  <si>
    <t>Interest cost on projected benefit obligation</t>
  </si>
  <si>
    <t>Expected return on plan assets</t>
  </si>
  <si>
    <t>Amortization of unrecognized loss</t>
  </si>
  <si>
    <t>Net periodic pension cost</t>
  </si>
  <si>
    <t>Operational Efficiency Initiatives (Details) - Operational Efficiency Initiatives $ in Millions</t>
  </si>
  <si>
    <t>Oct. 01, 2016USD ($)</t>
  </si>
  <si>
    <t>Jul. 02, 2016USD ($)distribution_centerposition</t>
  </si>
  <si>
    <t>Restructuring Cost and Reserve [Line Items]</t>
  </si>
  <si>
    <t>Restructuring Charges</t>
  </si>
  <si>
    <t>Facility Closing</t>
  </si>
  <si>
    <t>Number of distribution centers to be closed or sold | distribution_center</t>
  </si>
  <si>
    <t>Number of positions eliminated | position</t>
  </si>
  <si>
    <t>Payments for Restructuring</t>
  </si>
  <si>
    <t>Selling, general and administrative expenses</t>
  </si>
  <si>
    <t>Selling, general and administrative expenses | Facility Closing</t>
  </si>
  <si>
    <t>Severance Costs</t>
  </si>
  <si>
    <t>Other Current Liabilities | Facility Closing</t>
  </si>
  <si>
    <t>Assets Held for Sale and Net Gain on Disposition (Details) $ in Thousands</t>
  </si>
  <si>
    <t>Oct. 01, 2016USD ($)property</t>
  </si>
  <si>
    <t>Jul. 02, 2016USD ($)</t>
  </si>
  <si>
    <t>Oct. 03, 2015USD ($)</t>
  </si>
  <si>
    <t>Jan. 02, 2016USD ($)</t>
  </si>
  <si>
    <t>Income Statement, Balance Sheet and Additional Disclosures by Disposal Groups, Including Discontinued Operations [Line Items]</t>
  </si>
  <si>
    <t>Number of properties held for sale | property</t>
  </si>
  <si>
    <t>Proceeds from sale of facility</t>
  </si>
  <si>
    <t>Gain disposition of property plant equipment</t>
  </si>
  <si>
    <t>Discontinued Operations, Held-for-sale</t>
  </si>
  <si>
    <t>Disposal group, including discontinued operation, assets, current</t>
  </si>
  <si>
    <t>Total Assets Held For Sale</t>
  </si>
  <si>
    <t>Assets Disposed of by Sale</t>
  </si>
  <si>
    <t>Fair Value Measurements (Details) $ in Millions</t>
  </si>
  <si>
    <t>Reported Value Measurement</t>
  </si>
  <si>
    <t>Fair Value, Balance Sheet Grouping, Financial Statement Captions [Line Items]</t>
  </si>
  <si>
    <t>Mortgage, fair value disclosure</t>
  </si>
  <si>
    <t>Fair Value, Inputs, Level 2 | Estimate of Fair Value Measurement</t>
  </si>
  <si>
    <t>Earnings per Share (Details) - USD ($) $ / shares in Units, shares in Thousands, $ in Thousands</t>
  </si>
  <si>
    <t>Basic weighted shares outstanding (in shares)</t>
  </si>
  <si>
    <t>Dilutive effect of share-based awards (in shares)</t>
  </si>
  <si>
    <t>Diluted weighted average shares outstanding (in shares)</t>
  </si>
  <si>
    <t>Basic earnings per share (in dollars per share)</t>
  </si>
  <si>
    <t>Diluted earnings per share (in dollars per share)</t>
  </si>
  <si>
    <t>Accumulated Other Comprehensive Loss (Details) - USD ($) $ in Thousands</t>
  </si>
  <si>
    <t>Accumulated Other Comprehensive Income (Loss), Net of Tax [Roll Forward]</t>
  </si>
  <si>
    <t>Beginning balance</t>
  </si>
  <si>
    <t>Other comprehensive income, net of tax</t>
  </si>
  <si>
    <t>Ending balance, net of tax</t>
  </si>
  <si>
    <t>Foreign currency, net of tax</t>
  </si>
  <si>
    <t>Defined benefit pension plan, net of tax</t>
  </si>
  <si>
    <t>Other, net of tax</t>
  </si>
  <si>
    <t>Total Accumulated Other Comprehensive Loss</t>
  </si>
  <si>
    <t>Defined benefit pension plans adjustment, net gain (loss), net of tax</t>
  </si>
  <si>
    <t>Reclassification of actuarial loss</t>
  </si>
  <si>
    <t>Liquidity (Details) - USD ($)</t>
  </si>
  <si>
    <t>6 Months Ended</t>
  </si>
  <si>
    <t>Debt Instrument [Line Items]</t>
  </si>
  <si>
    <t>Long-term line of credit facility</t>
  </si>
  <si>
    <t>Line of credit facility, remaining borrowing capacity</t>
  </si>
  <si>
    <t>Average share price during period (in dollars per share)</t>
  </si>
  <si>
    <t>Lowest share price during period (in dollars per share)</t>
  </si>
  <si>
    <t>Highest share price during period (in dollars per share)</t>
  </si>
  <si>
    <t>Daily market capitalization minimum</t>
  </si>
  <si>
    <t>Mortgages</t>
  </si>
  <si>
    <t>Tranche A Loan</t>
  </si>
  <si>
    <t>Subsequent Event (Details) - Subsequent Event</t>
  </si>
  <si>
    <t>Nov. 03, 2016USD ($)</t>
  </si>
  <si>
    <t>Domestic Line of Credit</t>
  </si>
  <si>
    <t>Subsequent Event [Line Items]</t>
  </si>
  <si>
    <t>Line of credit facility, decrease to borrowing capacity</t>
  </si>
  <si>
    <t>Line of credit facility, maximum borrowing capacity</t>
  </si>
  <si>
    <t>Line of credit facility, covenant restriction, coverage ratio, fixed amount</t>
  </si>
  <si>
    <t>1.20%</t>
  </si>
  <si>
    <t>Line of credit facility, minimum remaining borrowing capacity level before covered ratio is applicable</t>
  </si>
  <si>
    <t>Line of credit facility, minimum remaining borrowing capacity level before covered ration is applicable while concurrent debt is outstanding</t>
  </si>
  <si>
    <t>Line of credit facility, maximum remaining borrowing capacity level before covered ration is applicable while concurrent debt is outstanding</t>
  </si>
  <si>
    <t>Line of credit facility, minimum percentage of maximum borrowing capacity or alternative base, before covered ratio is applicable</t>
  </si>
  <si>
    <t>12.50%</t>
  </si>
  <si>
    <t>Line of credit facility, excess availability threshold amount</t>
  </si>
  <si>
    <t>Tranche A Loan | Line of Credit</t>
  </si>
  <si>
    <t>Debt instrument, face amou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01787</v>
      </c>
    </row>
    <row spans="1:3" r="6">
      <c t="s" s="4" r="A6">
        <v>8</v>
      </c>
      <c t="s" s="4" r="B6">
        <v>9</v>
      </c>
    </row>
    <row spans="1:3" r="7">
      <c t="s" s="4" r="A7">
        <v>10</v>
      </c>
      <c t="s" s="4" r="B7">
        <v>11</v>
      </c>
    </row>
    <row spans="1:3" r="8">
      <c t="s" s="4" r="A8">
        <v>12</v>
      </c>
      <c t="s" s="4" r="B8">
        <v>13</v>
      </c>
    </row>
    <row spans="1:3" r="9">
      <c t="s" s="4" r="A9">
        <v>14</v>
      </c>
      <c t="n" s="6" r="C9">
        <v>9031263</v>
      </c>
    </row>
    <row spans="1:3" r="10">
      <c t="s" s="4" r="A10">
        <v>15</v>
      </c>
      <c t="s" s="4" r="B10">
        <v>16</v>
      </c>
    </row>
    <row spans="1:3" r="11">
      <c t="s" s="4" r="A11">
        <v>17</v>
      </c>
      <c t="s" s="4" r="B11">
        <v>18</v>
      </c>
    </row>
    <row spans="1:3" r="12">
      <c t="s" s="4" r="A12">
        <v>19</v>
      </c>
      <c t="s" s="4" r="B12">
        <v>2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40</v>
      </c>
      <c t="s" s="2" r="B1">
        <v>1</v>
      </c>
    </row>
    <row spans="1:2" r="2">
      <c t="s" s="2" r="B2">
        <v>2</v>
      </c>
    </row>
    <row spans="1:2" r="3">
      <c t="s" s="3" r="A3">
        <v>113</v>
      </c>
    </row>
    <row spans="1:2" r="4">
      <c t="s" s="4" r="A4">
        <v>141</v>
      </c>
      <c t="s" s="4" r="B4">
        <v>142</v>
      </c>
    </row>
    <row spans="1:2" r="5">
      <c t="s" s="4" r="A5">
        <v>129</v>
      </c>
      <c t="s" s="4" r="B5">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44</v>
      </c>
      <c t="s" s="2" r="B1">
        <v>1</v>
      </c>
    </row>
    <row spans="1:2" r="2">
      <c t="s" s="2" r="B2">
        <v>2</v>
      </c>
    </row>
    <row spans="1:2" r="3">
      <c t="s" s="3" r="A3">
        <v>116</v>
      </c>
    </row>
    <row spans="1:2" r="4">
      <c t="s" s="4" r="A4">
        <v>145</v>
      </c>
      <c t="s" s="4" r="B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7</v>
      </c>
      <c t="s" s="2" r="B1">
        <v>1</v>
      </c>
    </row>
    <row spans="1:2" r="2">
      <c t="s" s="2" r="B2">
        <v>2</v>
      </c>
    </row>
    <row spans="1:2" r="3">
      <c t="s" s="3" r="A3">
        <v>119</v>
      </c>
    </row>
    <row spans="1:2" r="4">
      <c t="s" s="4" r="A4">
        <v>118</v>
      </c>
      <c t="s" s="4" r="B4">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9</v>
      </c>
      <c t="s" s="2" r="B1">
        <v>1</v>
      </c>
    </row>
    <row spans="1:2" r="2">
      <c t="s" s="2" r="B2">
        <v>2</v>
      </c>
    </row>
    <row spans="1:2" r="3">
      <c t="s" s="3" r="A3">
        <v>128</v>
      </c>
    </row>
    <row spans="1:2" r="4">
      <c t="s" s="4" r="A4">
        <v>129</v>
      </c>
      <c t="s" s="4" r="B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32</v>
      </c>
    </row>
    <row spans="1:2" r="4">
      <c t="s" s="4" r="A4">
        <v>152</v>
      </c>
      <c t="s" s="4" r="B4">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476049</v>
      </c>
      <c t="n" s="7" r="C4">
        <v>517831</v>
      </c>
      <c t="n" s="7" r="D4">
        <v>1459386</v>
      </c>
      <c t="n" s="7" r="E4">
        <v>1488435</v>
      </c>
    </row>
    <row spans="1:5" r="5">
      <c t="s" s="4" r="A5">
        <v>29</v>
      </c>
      <c t="n" s="6" r="B5">
        <v>415999</v>
      </c>
      <c t="n" s="6" r="C5">
        <v>457007</v>
      </c>
      <c t="n" s="6" r="D5">
        <v>1284354</v>
      </c>
      <c t="n" s="6" r="E5">
        <v>1317433</v>
      </c>
    </row>
    <row spans="1:5" r="6">
      <c t="s" s="4" r="A6">
        <v>30</v>
      </c>
      <c t="n" s="6" r="B6">
        <v>60050</v>
      </c>
      <c t="n" s="6" r="C6">
        <v>60824</v>
      </c>
      <c t="n" s="6" r="D6">
        <v>175032</v>
      </c>
      <c t="n" s="6" r="E6">
        <v>171002</v>
      </c>
    </row>
    <row spans="1:5" r="7">
      <c t="s" s="3" r="A7">
        <v>31</v>
      </c>
    </row>
    <row spans="1:5" r="8">
      <c t="s" s="4" r="A8">
        <v>32</v>
      </c>
      <c t="n" s="6" r="B8">
        <v>49152</v>
      </c>
      <c t="n" s="6" r="C8">
        <v>49907</v>
      </c>
      <c t="n" s="6" r="D8">
        <v>157006</v>
      </c>
      <c t="n" s="6" r="E8">
        <v>150617</v>
      </c>
    </row>
    <row spans="1:5" r="9">
      <c t="s" s="4" r="A9">
        <v>33</v>
      </c>
      <c t="n" s="6" r="B9">
        <v>-13940</v>
      </c>
      <c t="n" s="6" r="C9">
        <v>0</v>
      </c>
      <c t="n" s="6" r="D9">
        <v>-14701</v>
      </c>
      <c t="n" s="6" r="E9">
        <v>0</v>
      </c>
    </row>
    <row spans="1:5" r="10">
      <c t="s" s="4" r="A10">
        <v>34</v>
      </c>
      <c t="n" s="6" r="B10">
        <v>2220</v>
      </c>
      <c t="n" s="6" r="C10">
        <v>2439</v>
      </c>
      <c t="n" s="6" r="D10">
        <v>7091</v>
      </c>
      <c t="n" s="6" r="E10">
        <v>7155</v>
      </c>
    </row>
    <row spans="1:5" r="11">
      <c t="s" s="4" r="A11">
        <v>35</v>
      </c>
      <c t="n" s="6" r="B11">
        <v>37432</v>
      </c>
      <c t="n" s="6" r="C11">
        <v>52346</v>
      </c>
      <c t="n" s="6" r="D11">
        <v>149396</v>
      </c>
      <c t="n" s="6" r="E11">
        <v>157772</v>
      </c>
    </row>
    <row spans="1:5" r="12">
      <c t="s" s="4" r="A12">
        <v>36</v>
      </c>
      <c t="n" s="6" r="B12">
        <v>22618</v>
      </c>
      <c t="n" s="6" r="C12">
        <v>8478</v>
      </c>
      <c t="n" s="6" r="D12">
        <v>25636</v>
      </c>
      <c t="n" s="6" r="E12">
        <v>13230</v>
      </c>
    </row>
    <row spans="1:5" r="13">
      <c t="s" s="3" r="A13">
        <v>37</v>
      </c>
    </row>
    <row spans="1:5" r="14">
      <c t="s" s="4" r="A14">
        <v>38</v>
      </c>
      <c t="n" s="6" r="B14">
        <v>6105</v>
      </c>
      <c t="n" s="6" r="C14">
        <v>7115</v>
      </c>
      <c t="n" s="6" r="D14">
        <v>19562</v>
      </c>
      <c t="n" s="6" r="E14">
        <v>20358</v>
      </c>
    </row>
    <row spans="1:5" r="15">
      <c t="s" s="4" r="A15">
        <v>39</v>
      </c>
      <c t="n" s="6" r="B15">
        <v>-17</v>
      </c>
      <c t="n" s="6" r="C15">
        <v>263</v>
      </c>
      <c t="n" s="6" r="D15">
        <v>-255</v>
      </c>
      <c t="n" s="6" r="E15">
        <v>650</v>
      </c>
    </row>
    <row spans="1:5" r="16">
      <c t="s" s="4" r="A16">
        <v>40</v>
      </c>
      <c t="n" s="6" r="B16">
        <v>16530</v>
      </c>
      <c t="n" s="6" r="C16">
        <v>1100</v>
      </c>
      <c t="n" s="6" r="D16">
        <v>6329</v>
      </c>
      <c t="n" s="6" r="E16">
        <v>-7778</v>
      </c>
    </row>
    <row spans="1:5" r="17">
      <c t="s" s="4" r="A17">
        <v>41</v>
      </c>
      <c t="n" s="6" r="B17">
        <v>1522</v>
      </c>
      <c t="n" s="6" r="C17">
        <v>539</v>
      </c>
      <c t="n" s="6" r="D17">
        <v>609</v>
      </c>
      <c t="n" s="6" r="E17">
        <v>-2264</v>
      </c>
    </row>
    <row spans="1:5" r="18">
      <c t="s" s="4" r="A18">
        <v>42</v>
      </c>
      <c t="n" s="7" r="B18">
        <v>15008</v>
      </c>
      <c t="n" s="7" r="C18">
        <v>561</v>
      </c>
      <c t="n" s="7" r="D18">
        <v>5720</v>
      </c>
      <c t="n" s="7" r="E18">
        <v>-5514</v>
      </c>
    </row>
    <row spans="1:5" r="19">
      <c t="s" s="4" r="A19">
        <v>43</v>
      </c>
      <c t="n" s="8" r="B19">
        <v>1.69</v>
      </c>
      <c t="n" s="8" r="C19">
        <v>0.06</v>
      </c>
      <c t="n" s="8" r="D19">
        <v>0.64</v>
      </c>
      <c t="n" s="8" r="E19">
        <v>-0.63</v>
      </c>
    </row>
    <row spans="1:5" r="20">
      <c t="s" s="4" r="A20">
        <v>44</v>
      </c>
      <c t="n" s="8" r="B20">
        <v>1.68</v>
      </c>
      <c t="n" s="8" r="C20">
        <v>0.06</v>
      </c>
      <c t="n" s="8" r="D20">
        <v>0.64</v>
      </c>
      <c t="n" s="8" r="E20">
        <v>-0.63</v>
      </c>
    </row>
    <row spans="1:5" r="21">
      <c t="s" s="3" r="A21">
        <v>45</v>
      </c>
    </row>
    <row spans="1:5" r="22">
      <c t="s" s="4" r="A22">
        <v>42</v>
      </c>
      <c t="n" s="7" r="B22">
        <v>15008</v>
      </c>
      <c t="n" s="7" r="C22">
        <v>561</v>
      </c>
      <c t="n" s="7" r="D22">
        <v>5720</v>
      </c>
      <c t="n" s="7" r="E22">
        <v>-5514</v>
      </c>
    </row>
    <row spans="1:5" r="23">
      <c t="s" s="3" r="A23">
        <v>46</v>
      </c>
    </row>
    <row spans="1:5" r="24">
      <c t="s" s="4" r="A24">
        <v>47</v>
      </c>
      <c t="n" s="6" r="B24">
        <v>-29</v>
      </c>
      <c t="n" s="6" r="C24">
        <v>-214</v>
      </c>
      <c t="n" s="6" r="D24">
        <v>277</v>
      </c>
      <c t="n" s="6" r="E24">
        <v>-530</v>
      </c>
    </row>
    <row spans="1:5" r="25">
      <c t="s" s="4" r="A25">
        <v>48</v>
      </c>
      <c t="n" s="6" r="B25">
        <v>340</v>
      </c>
      <c t="n" s="6" r="C25">
        <v>84</v>
      </c>
      <c t="n" s="6" r="D25">
        <v>787</v>
      </c>
      <c t="n" s="6" r="E25">
        <v>342</v>
      </c>
    </row>
    <row spans="1:5" r="26">
      <c t="s" s="4" r="A26">
        <v>49</v>
      </c>
      <c t="n" s="6" r="B26">
        <v>0</v>
      </c>
      <c t="n" s="6" r="C26">
        <v>-1852</v>
      </c>
      <c t="n" s="6" r="D26">
        <v>-12185</v>
      </c>
      <c t="n" s="6" r="E26">
        <v>4414</v>
      </c>
    </row>
    <row spans="1:5" r="27">
      <c t="s" s="4" r="A27">
        <v>50</v>
      </c>
      <c t="n" s="6" r="B27">
        <v>311</v>
      </c>
      <c t="n" s="6" r="C27">
        <v>-1982</v>
      </c>
      <c t="n" s="6" r="D27">
        <v>-11121</v>
      </c>
      <c t="n" s="6" r="E27">
        <v>4226</v>
      </c>
    </row>
    <row spans="1:5" r="28">
      <c t="s" s="4" r="A28">
        <v>51</v>
      </c>
      <c t="n" s="7" r="B28">
        <v>15319</v>
      </c>
      <c t="n" s="7" r="C28">
        <v>-1421</v>
      </c>
      <c t="n" s="7" r="D28">
        <v>-5401</v>
      </c>
      <c t="n" s="7" r="E28">
        <v>-128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154</v>
      </c>
      <c t="s" s="2" r="B1">
        <v>25</v>
      </c>
      <c t="s" s="2" r="D1">
        <v>1</v>
      </c>
    </row>
    <row spans="1:5" r="2">
      <c t="s" s="2" r="B2">
        <v>2</v>
      </c>
      <c t="s" s="2" r="C2">
        <v>26</v>
      </c>
      <c t="s" s="2" r="D2">
        <v>2</v>
      </c>
      <c t="s" s="2" r="E2">
        <v>26</v>
      </c>
    </row>
    <row spans="1:5" r="3">
      <c t="s" s="3" r="A3">
        <v>116</v>
      </c>
    </row>
    <row spans="1:5" r="4">
      <c t="s" s="4" r="A4">
        <v>155</v>
      </c>
      <c t="n" s="7" r="B4">
        <v>246</v>
      </c>
      <c t="n" s="7" r="C4">
        <v>251</v>
      </c>
      <c t="n" s="7" r="D4">
        <v>750</v>
      </c>
      <c t="n" s="7" r="E4">
        <v>851</v>
      </c>
    </row>
    <row spans="1:5" r="5">
      <c t="s" s="4" r="A5">
        <v>156</v>
      </c>
      <c t="n" s="6" r="B5">
        <v>1179</v>
      </c>
      <c t="n" s="6" r="C5">
        <v>1300</v>
      </c>
      <c t="n" s="6" r="D5">
        <v>3721</v>
      </c>
      <c t="n" s="6" r="E5">
        <v>3800</v>
      </c>
    </row>
    <row spans="1:5" r="6">
      <c t="s" s="4" r="A6">
        <v>157</v>
      </c>
      <c t="n" s="6" r="B6">
        <v>-1561</v>
      </c>
      <c t="n" s="6" r="C6">
        <v>-1563</v>
      </c>
      <c t="n" s="6" r="D6">
        <v>-4663</v>
      </c>
      <c t="n" s="6" r="E6">
        <v>-4609</v>
      </c>
    </row>
    <row spans="1:5" r="7">
      <c t="s" s="4" r="A7">
        <v>158</v>
      </c>
      <c t="n" s="6" r="B7">
        <v>340</v>
      </c>
      <c t="n" s="6" r="C7">
        <v>138</v>
      </c>
      <c t="n" s="6" r="D7">
        <v>787</v>
      </c>
      <c t="n" s="6" r="E7">
        <v>560</v>
      </c>
    </row>
    <row spans="1:5" r="8">
      <c t="s" s="4" r="A8">
        <v>159</v>
      </c>
      <c t="n" s="7" r="B8">
        <v>204</v>
      </c>
      <c t="n" s="7" r="C8">
        <v>126</v>
      </c>
      <c t="n" s="7" r="D8">
        <v>595</v>
      </c>
      <c t="n" s="7" r="E8">
        <v>60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48"/>
    <col customWidth="1" max="4" min="4" width="21"/>
  </cols>
  <sheetData>
    <row spans="1:4" r="1">
      <c t="s" s="1" r="A1">
        <v>160</v>
      </c>
      <c t="s" s="2" r="B1">
        <v>25</v>
      </c>
      <c t="s" s="2" r="D1">
        <v>1</v>
      </c>
    </row>
    <row spans="1:4" r="2">
      <c t="s" s="2" r="B2">
        <v>161</v>
      </c>
      <c t="s" s="2" r="C2">
        <v>162</v>
      </c>
      <c t="s" s="2" r="D2">
        <v>161</v>
      </c>
    </row>
    <row spans="1:4" r="3">
      <c t="s" s="3" r="A3">
        <v>163</v>
      </c>
    </row>
    <row spans="1:4" r="4">
      <c t="s" s="4" r="A4">
        <v>164</v>
      </c>
      <c t="n" s="9" r="B4">
        <v>-0.7</v>
      </c>
      <c t="n" s="9" r="D4">
        <v>5.8</v>
      </c>
    </row>
    <row spans="1:4" r="5">
      <c t="s" s="4" r="A5">
        <v>165</v>
      </c>
    </row>
    <row spans="1:4" r="6">
      <c t="s" s="3" r="A6">
        <v>163</v>
      </c>
    </row>
    <row spans="1:4" r="7">
      <c t="s" s="4" r="A7">
        <v>166</v>
      </c>
      <c t="n" s="6" r="C7">
        <v>4</v>
      </c>
    </row>
    <row spans="1:4" r="8">
      <c t="s" s="4" r="A8">
        <v>167</v>
      </c>
      <c t="n" s="6" r="C8">
        <v>60</v>
      </c>
    </row>
    <row spans="1:4" r="9">
      <c t="s" s="4" r="A9">
        <v>168</v>
      </c>
      <c t="n" s="10" r="B9">
        <v>0.5</v>
      </c>
      <c t="n" s="10" r="D9">
        <v>0.5</v>
      </c>
    </row>
    <row spans="1:4" r="10">
      <c t="s" s="4" r="A10">
        <v>29</v>
      </c>
    </row>
    <row spans="1:4" r="11">
      <c t="s" s="3" r="A11">
        <v>163</v>
      </c>
    </row>
    <row spans="1:4" r="12">
      <c t="s" s="4" r="A12">
        <v>164</v>
      </c>
      <c t="n" s="10" r="B12">
        <v>-2.1</v>
      </c>
      <c t="n" s="10" r="D12">
        <v>2.2</v>
      </c>
    </row>
    <row spans="1:4" r="13">
      <c t="s" s="4" r="A13">
        <v>169</v>
      </c>
    </row>
    <row spans="1:4" r="14">
      <c t="s" s="3" r="A14">
        <v>163</v>
      </c>
    </row>
    <row spans="1:4" r="15">
      <c t="s" s="4" r="A15">
        <v>164</v>
      </c>
      <c t="n" s="9" r="B15">
        <v>1.4</v>
      </c>
      <c t="n" s="9" r="D15">
        <v>3.6</v>
      </c>
    </row>
    <row spans="1:4" r="16">
      <c t="s" s="4" r="A16">
        <v>170</v>
      </c>
    </row>
    <row spans="1:4" r="17">
      <c t="s" s="3" r="A17">
        <v>163</v>
      </c>
    </row>
    <row spans="1:4" r="18">
      <c t="s" s="4" r="A18">
        <v>171</v>
      </c>
      <c t="n" s="9" r="C18">
        <v>1.2</v>
      </c>
    </row>
    <row spans="1:4" r="19">
      <c t="s" s="4" r="A19">
        <v>172</v>
      </c>
    </row>
    <row spans="1:4" r="20">
      <c t="s" s="3" r="A20">
        <v>163</v>
      </c>
    </row>
    <row spans="1:4" r="21">
      <c t="s" s="4" r="A21">
        <v>171</v>
      </c>
      <c t="n" s="9" r="C21">
        <v>1.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9"/>
    <col customWidth="1" max="6" min="6" width="21"/>
    <col customWidth="1" max="7" min="7" width="21"/>
  </cols>
  <sheetData>
    <row spans="1:7" r="1">
      <c t="s" s="1" r="A1">
        <v>173</v>
      </c>
      <c t="s" s="2" r="B1">
        <v>25</v>
      </c>
      <c t="s" s="2" r="E1">
        <v>1</v>
      </c>
    </row>
    <row spans="1:7" r="2">
      <c t="s" s="2" r="B2">
        <v>174</v>
      </c>
      <c t="s" s="2" r="C2">
        <v>175</v>
      </c>
      <c t="s" s="2" r="D2">
        <v>176</v>
      </c>
      <c t="s" s="2" r="E2">
        <v>174</v>
      </c>
      <c t="s" s="2" r="F2">
        <v>176</v>
      </c>
      <c t="s" s="2" r="G2">
        <v>177</v>
      </c>
    </row>
    <row spans="1:7" r="3">
      <c t="s" s="3" r="A3">
        <v>178</v>
      </c>
    </row>
    <row spans="1:7" r="4">
      <c t="s" s="4" r="A4">
        <v>179</v>
      </c>
      <c t="n" s="6" r="B4">
        <v>7</v>
      </c>
      <c t="n" s="6" r="E4">
        <v>7</v>
      </c>
    </row>
    <row spans="1:7" r="5">
      <c t="s" s="4" r="A5">
        <v>180</v>
      </c>
      <c t="n" s="7" r="E5">
        <v>18900</v>
      </c>
      <c t="n" s="7" r="F5">
        <v>621</v>
      </c>
    </row>
    <row spans="1:7" r="6">
      <c t="s" s="4" r="A6">
        <v>181</v>
      </c>
      <c t="n" s="7" r="B6">
        <v>13940</v>
      </c>
      <c t="n" s="7" r="D6">
        <v>0</v>
      </c>
      <c t="n" s="6" r="E6">
        <v>14701</v>
      </c>
      <c t="n" s="7" r="F6">
        <v>0</v>
      </c>
    </row>
    <row spans="1:7" r="7">
      <c t="s" s="4" r="A7">
        <v>182</v>
      </c>
    </row>
    <row spans="1:7" r="8">
      <c t="s" s="3" r="A8">
        <v>178</v>
      </c>
    </row>
    <row spans="1:7" r="9">
      <c t="s" s="4" r="A9">
        <v>183</v>
      </c>
      <c t="n" s="7" r="B9">
        <v>5600</v>
      </c>
      <c t="n" s="6" r="E9">
        <v>5600</v>
      </c>
    </row>
    <row spans="1:7" r="10">
      <c t="s" s="4" r="A10">
        <v>184</v>
      </c>
    </row>
    <row spans="1:7" r="11">
      <c t="s" s="3" r="A11">
        <v>178</v>
      </c>
    </row>
    <row spans="1:7" r="12">
      <c t="s" s="4" r="A12">
        <v>183</v>
      </c>
      <c t="n" s="7" r="G12">
        <v>2300</v>
      </c>
    </row>
    <row spans="1:7" r="13">
      <c t="s" s="4" r="A13">
        <v>185</v>
      </c>
    </row>
    <row spans="1:7" r="14">
      <c t="s" s="3" r="A14">
        <v>178</v>
      </c>
    </row>
    <row spans="1:7" r="15">
      <c t="s" s="4" r="A15">
        <v>180</v>
      </c>
      <c t="n" s="7" r="C15">
        <v>16600</v>
      </c>
      <c t="n" s="6" r="E15">
        <v>17200</v>
      </c>
    </row>
    <row spans="1:7" r="16">
      <c t="s" s="4" r="A16">
        <v>181</v>
      </c>
      <c t="n" s="7" r="C16">
        <v>13900</v>
      </c>
      <c t="n" s="7" r="E16">
        <v>14700</v>
      </c>
    </row>
  </sheetData>
  <mergeCells count="3">
    <mergeCell ref="A1:A2"/>
    <mergeCell ref="B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spans="1:2" r="1">
      <c t="s" s="1" r="A1">
        <v>186</v>
      </c>
      <c t="s" s="2" r="B1">
        <v>161</v>
      </c>
    </row>
    <row spans="1:2" r="2">
      <c t="s" s="4" r="A2">
        <v>187</v>
      </c>
    </row>
    <row spans="1:2" r="3">
      <c t="s" s="3" r="A3">
        <v>188</v>
      </c>
    </row>
    <row spans="1:2" r="4">
      <c t="s" s="4" r="A4">
        <v>189</v>
      </c>
      <c t="n" s="9" r="B4">
        <v>142.2</v>
      </c>
    </row>
    <row spans="1:2" r="5">
      <c t="s" s="4" r="A5">
        <v>190</v>
      </c>
    </row>
    <row spans="1:2" r="6">
      <c t="s" s="3" r="A6">
        <v>188</v>
      </c>
    </row>
    <row spans="1:2" r="7">
      <c t="s" s="4" r="A7">
        <v>189</v>
      </c>
      <c t="n" s="9" r="B7">
        <v>144.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91</v>
      </c>
      <c t="s" s="2" r="B1">
        <v>25</v>
      </c>
      <c t="s" s="2" r="D1">
        <v>1</v>
      </c>
    </row>
    <row spans="1:5" r="2">
      <c t="s" s="2" r="B2">
        <v>2</v>
      </c>
      <c t="s" s="2" r="C2">
        <v>26</v>
      </c>
      <c t="s" s="2" r="D2">
        <v>2</v>
      </c>
      <c t="s" s="2" r="E2">
        <v>26</v>
      </c>
    </row>
    <row spans="1:5" r="3">
      <c t="s" s="3" r="A3">
        <v>128</v>
      </c>
    </row>
    <row spans="1:5" r="4">
      <c t="s" s="4" r="A4">
        <v>42</v>
      </c>
      <c t="n" s="7" r="B4">
        <v>15008</v>
      </c>
      <c t="n" s="7" r="C4">
        <v>561</v>
      </c>
      <c t="n" s="7" r="D4">
        <v>5720</v>
      </c>
      <c t="n" s="7" r="E4">
        <v>-5514</v>
      </c>
    </row>
    <row spans="1:5" r="5">
      <c t="s" s="4" r="A5">
        <v>192</v>
      </c>
      <c t="n" s="6" r="B5">
        <v>8900</v>
      </c>
      <c t="n" s="6" r="C5">
        <v>8769</v>
      </c>
      <c t="n" s="6" r="D5">
        <v>8891</v>
      </c>
      <c t="n" s="6" r="E5">
        <v>8741</v>
      </c>
    </row>
    <row spans="1:5" r="6">
      <c t="s" s="4" r="A6">
        <v>193</v>
      </c>
      <c t="n" s="6" r="B6">
        <v>30</v>
      </c>
      <c t="n" s="6" r="C6">
        <v>38</v>
      </c>
      <c t="n" s="6" r="D6">
        <v>72</v>
      </c>
      <c t="n" s="6" r="E6">
        <v>0</v>
      </c>
    </row>
    <row spans="1:5" r="7">
      <c t="s" s="4" r="A7">
        <v>194</v>
      </c>
      <c t="n" s="6" r="B7">
        <v>8930</v>
      </c>
      <c t="n" s="6" r="C7">
        <v>8807</v>
      </c>
      <c t="n" s="6" r="D7">
        <v>8963</v>
      </c>
      <c t="n" s="6" r="E7">
        <v>8741</v>
      </c>
    </row>
    <row spans="1:5" r="8">
      <c t="s" s="4" r="A8">
        <v>195</v>
      </c>
      <c t="n" s="8" r="B8">
        <v>1.69</v>
      </c>
      <c t="n" s="8" r="C8">
        <v>0.06</v>
      </c>
      <c t="n" s="8" r="D8">
        <v>0.64</v>
      </c>
      <c t="n" s="8" r="E8">
        <v>-0.63</v>
      </c>
    </row>
    <row spans="1:5" r="9">
      <c t="s" s="4" r="A9">
        <v>196</v>
      </c>
      <c t="n" s="8" r="B9">
        <v>1.68</v>
      </c>
      <c t="n" s="8" r="C9">
        <v>0.06</v>
      </c>
      <c t="n" s="8" r="D9">
        <v>0.64</v>
      </c>
      <c t="n" s="8" r="E9">
        <v>-0.6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197</v>
      </c>
      <c t="s" s="2" r="B1">
        <v>25</v>
      </c>
      <c t="s" s="2" r="D1">
        <v>1</v>
      </c>
    </row>
    <row spans="1:5" r="2">
      <c t="s" s="2" r="B2">
        <v>2</v>
      </c>
      <c t="s" s="2" r="C2">
        <v>26</v>
      </c>
      <c t="s" s="2" r="D2">
        <v>2</v>
      </c>
      <c t="s" s="2" r="E2">
        <v>26</v>
      </c>
    </row>
    <row spans="1:5" r="3">
      <c t="s" s="3" r="A3">
        <v>198</v>
      </c>
    </row>
    <row spans="1:5" r="4">
      <c t="s" s="4" r="A4">
        <v>199</v>
      </c>
      <c t="n" s="7" r="D4">
        <v>-45896</v>
      </c>
    </row>
    <row spans="1:5" r="5">
      <c t="s" s="4" r="A5">
        <v>200</v>
      </c>
      <c t="n" s="7" r="B5">
        <v>311</v>
      </c>
      <c t="n" s="7" r="C5">
        <v>-1982</v>
      </c>
      <c t="n" s="6" r="D5">
        <v>-11121</v>
      </c>
      <c t="n" s="7" r="E5">
        <v>4226</v>
      </c>
    </row>
    <row spans="1:5" r="6">
      <c t="s" s="4" r="A6">
        <v>201</v>
      </c>
      <c t="n" s="6" r="B6">
        <v>-49733</v>
      </c>
      <c t="n" s="6" r="D6">
        <v>-49733</v>
      </c>
    </row>
    <row spans="1:5" r="7">
      <c t="s" s="4" r="A7">
        <v>49</v>
      </c>
      <c t="n" s="6" r="B7">
        <v>0</v>
      </c>
      <c t="n" s="7" r="C7">
        <v>-1852</v>
      </c>
      <c t="n" s="6" r="D7">
        <v>-12185</v>
      </c>
      <c t="n" s="7" r="E7">
        <v>4414</v>
      </c>
    </row>
    <row spans="1:5" r="8">
      <c t="s" s="4" r="A8">
        <v>202</v>
      </c>
    </row>
    <row spans="1:5" r="9">
      <c t="s" s="3" r="A9">
        <v>198</v>
      </c>
    </row>
    <row spans="1:5" r="10">
      <c t="s" s="4" r="A10">
        <v>199</v>
      </c>
      <c t="n" s="6" r="D10">
        <v>396</v>
      </c>
    </row>
    <row spans="1:5" r="11">
      <c t="s" s="4" r="A11">
        <v>200</v>
      </c>
      <c t="n" s="6" r="D11">
        <v>277</v>
      </c>
    </row>
    <row spans="1:5" r="12">
      <c t="s" s="4" r="A12">
        <v>201</v>
      </c>
      <c t="n" s="6" r="B12">
        <v>673</v>
      </c>
      <c t="n" s="6" r="D12">
        <v>673</v>
      </c>
    </row>
    <row spans="1:5" r="13">
      <c t="s" s="4" r="A13">
        <v>203</v>
      </c>
    </row>
    <row spans="1:5" r="14">
      <c t="s" s="3" r="A14">
        <v>198</v>
      </c>
    </row>
    <row spans="1:5" r="15">
      <c t="s" s="4" r="A15">
        <v>199</v>
      </c>
      <c t="n" s="6" r="D15">
        <v>-35382</v>
      </c>
    </row>
    <row spans="1:5" r="16">
      <c t="s" s="4" r="A16">
        <v>200</v>
      </c>
      <c t="n" s="6" r="D16">
        <v>-11398</v>
      </c>
    </row>
    <row spans="1:5" r="17">
      <c t="s" s="4" r="A17">
        <v>201</v>
      </c>
      <c t="n" s="6" r="B17">
        <v>-46780</v>
      </c>
      <c t="n" s="6" r="D17">
        <v>-46780</v>
      </c>
    </row>
    <row spans="1:5" r="18">
      <c t="s" s="4" r="A18">
        <v>204</v>
      </c>
    </row>
    <row spans="1:5" r="19">
      <c t="s" s="3" r="A19">
        <v>198</v>
      </c>
    </row>
    <row spans="1:5" r="20">
      <c t="s" s="4" r="A20">
        <v>199</v>
      </c>
      <c t="n" s="6" r="D20">
        <v>212</v>
      </c>
    </row>
    <row spans="1:5" r="21">
      <c t="s" s="4" r="A21">
        <v>200</v>
      </c>
      <c t="n" s="6" r="D21">
        <v>0</v>
      </c>
    </row>
    <row spans="1:5" r="22">
      <c t="s" s="4" r="A22">
        <v>201</v>
      </c>
      <c t="n" s="6" r="B22">
        <v>212</v>
      </c>
      <c t="n" s="6" r="D22">
        <v>212</v>
      </c>
    </row>
    <row spans="1:5" r="23">
      <c t="s" s="4" r="A23">
        <v>205</v>
      </c>
    </row>
    <row spans="1:5" r="24">
      <c t="s" s="3" r="A24">
        <v>198</v>
      </c>
    </row>
    <row spans="1:5" r="25">
      <c t="s" s="4" r="A25">
        <v>199</v>
      </c>
      <c t="n" s="6" r="D25">
        <v>-34774</v>
      </c>
    </row>
    <row spans="1:5" r="26">
      <c t="s" s="4" r="A26">
        <v>200</v>
      </c>
      <c t="n" s="6" r="D26">
        <v>-11121</v>
      </c>
    </row>
    <row spans="1:5" r="27">
      <c t="s" s="4" r="A27">
        <v>201</v>
      </c>
      <c t="n" s="7" r="B27">
        <v>-45895</v>
      </c>
      <c t="n" s="6" r="D27">
        <v>-45895</v>
      </c>
    </row>
    <row spans="1:5" r="28">
      <c t="s" s="4" r="A28">
        <v>206</v>
      </c>
    </row>
    <row spans="1:5" r="29">
      <c t="s" s="3" r="A29">
        <v>198</v>
      </c>
    </row>
    <row spans="1:5" r="30">
      <c t="s" s="4" r="A30">
        <v>207</v>
      </c>
      <c t="n" s="7" r="D30">
        <v>8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s>
  <sheetData>
    <row spans="1:4" r="1">
      <c t="s" s="1" r="A1">
        <v>208</v>
      </c>
      <c t="s" s="2" r="B1">
        <v>25</v>
      </c>
      <c t="s" s="2" r="C1">
        <v>209</v>
      </c>
    </row>
    <row spans="1:4" r="2">
      <c t="s" s="2" r="B2">
        <v>2</v>
      </c>
      <c t="s" s="2" r="C2">
        <v>2</v>
      </c>
      <c t="s" s="2" r="D2">
        <v>53</v>
      </c>
    </row>
    <row spans="1:4" r="3">
      <c t="s" s="3" r="A3">
        <v>210</v>
      </c>
    </row>
    <row spans="1:4" r="4">
      <c t="s" s="4" r="A4">
        <v>74</v>
      </c>
      <c t="n" s="7" r="B4">
        <v>44909000</v>
      </c>
      <c t="n" s="7" r="C4">
        <v>44909000</v>
      </c>
      <c t="n" s="7" r="D4">
        <v>6611000</v>
      </c>
    </row>
    <row spans="1:4" r="5">
      <c t="s" s="4" r="A5">
        <v>211</v>
      </c>
      <c t="n" s="6" r="B5">
        <v>223200000</v>
      </c>
      <c t="n" s="6" r="C5">
        <v>223200000</v>
      </c>
    </row>
    <row spans="1:4" r="6">
      <c t="s" s="4" r="A6">
        <v>212</v>
      </c>
      <c t="n" s="7" r="B6">
        <v>68900000</v>
      </c>
      <c t="n" s="6" r="C6">
        <v>68900000</v>
      </c>
    </row>
    <row spans="1:4" r="7">
      <c t="s" s="4" r="A7">
        <v>213</v>
      </c>
      <c t="n" s="8" r="B7">
        <v>8.26</v>
      </c>
    </row>
    <row spans="1:4" r="8">
      <c t="s" s="4" r="A8">
        <v>214</v>
      </c>
      <c t="n" s="11" r="B8">
        <v>7.1</v>
      </c>
    </row>
    <row spans="1:4" r="9">
      <c t="s" s="4" r="A9">
        <v>215</v>
      </c>
      <c t="n" s="8" r="B9">
        <v>9.18</v>
      </c>
    </row>
    <row spans="1:4" r="10">
      <c t="s" s="4" r="A10">
        <v>216</v>
      </c>
      <c t="n" s="6" r="C10">
        <v>50000000</v>
      </c>
    </row>
    <row spans="1:4" r="11">
      <c t="s" s="4" r="A11">
        <v>217</v>
      </c>
    </row>
    <row spans="1:4" r="12">
      <c t="s" s="3" r="A12">
        <v>210</v>
      </c>
    </row>
    <row spans="1:4" r="13">
      <c t="s" s="4" r="A13">
        <v>74</v>
      </c>
      <c t="n" s="7" r="B13">
        <v>42500000</v>
      </c>
      <c t="n" s="6" r="C13">
        <v>42500000</v>
      </c>
    </row>
    <row spans="1:4" r="14">
      <c t="s" s="4" r="A14">
        <v>218</v>
      </c>
    </row>
    <row spans="1:4" r="15">
      <c t="s" s="3" r="A15">
        <v>210</v>
      </c>
    </row>
    <row spans="1:4" r="16">
      <c t="s" s="4" r="A16">
        <v>74</v>
      </c>
      <c t="n" s="7" r="B16">
        <v>2500000</v>
      </c>
      <c t="n" s="7" r="C16">
        <v>25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219</v>
      </c>
      <c t="s" s="2" r="B1">
        <v>220</v>
      </c>
    </row>
    <row spans="1:2" r="2">
      <c t="s" s="4" r="A2">
        <v>221</v>
      </c>
    </row>
    <row spans="1:2" r="3">
      <c t="s" s="3" r="A3">
        <v>222</v>
      </c>
    </row>
    <row spans="1:2" r="4">
      <c t="s" s="4" r="A4">
        <v>223</v>
      </c>
      <c t="n" s="7" r="B4">
        <v>15000000</v>
      </c>
    </row>
    <row spans="1:2" r="5">
      <c t="s" s="4" r="A5">
        <v>224</v>
      </c>
      <c t="n" s="7" r="B5">
        <v>335000000</v>
      </c>
    </row>
    <row spans="1:2" r="6">
      <c t="s" s="4" r="A6">
        <v>225</v>
      </c>
      <c t="s" s="4" r="B6">
        <v>226</v>
      </c>
    </row>
    <row spans="1:2" r="7">
      <c t="s" s="4" r="A7">
        <v>227</v>
      </c>
      <c t="n" s="7" r="B7">
        <v>32500000</v>
      </c>
    </row>
    <row spans="1:2" r="8">
      <c t="s" s="4" r="A8">
        <v>228</v>
      </c>
      <c t="n" s="6" r="B8">
        <v>36000000</v>
      </c>
    </row>
    <row spans="1:2" r="9">
      <c t="s" s="4" r="A9">
        <v>229</v>
      </c>
      <c t="n" s="7" r="B9">
        <v>42000000</v>
      </c>
    </row>
    <row spans="1:2" r="10">
      <c t="s" s="4" r="A10">
        <v>230</v>
      </c>
      <c t="s" s="4" r="B10">
        <v>231</v>
      </c>
    </row>
    <row spans="1:2" r="11">
      <c t="s" s="4" r="A11">
        <v>232</v>
      </c>
      <c t="n" s="7" r="B11">
        <v>50000000</v>
      </c>
    </row>
    <row spans="1:2" r="12">
      <c t="s" s="4" r="A12">
        <v>233</v>
      </c>
    </row>
    <row spans="1:2" r="13">
      <c t="s" s="3" r="A13">
        <v>222</v>
      </c>
    </row>
    <row spans="1:2" r="14">
      <c t="s" s="4" r="A14">
        <v>234</v>
      </c>
      <c t="n" s="7" r="B14">
        <v>16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v>
      </c>
      <c t="s" s="2" r="B1">
        <v>2</v>
      </c>
      <c t="s" s="2" r="C1">
        <v>53</v>
      </c>
    </row>
    <row spans="1:3" r="2">
      <c t="s" s="3" r="A2">
        <v>54</v>
      </c>
    </row>
    <row spans="1:3" r="3">
      <c t="s" s="4" r="A3">
        <v>55</v>
      </c>
      <c t="n" s="7" r="B3">
        <v>4704</v>
      </c>
      <c t="n" s="7" r="C3">
        <v>4808</v>
      </c>
    </row>
    <row spans="1:3" r="4">
      <c t="s" s="4" r="A4">
        <v>56</v>
      </c>
      <c t="n" s="6" r="B4">
        <v>163388</v>
      </c>
      <c t="n" s="6" r="C4">
        <v>138545</v>
      </c>
    </row>
    <row spans="1:3" r="5">
      <c t="s" s="4" r="A5">
        <v>57</v>
      </c>
      <c t="n" s="6" r="B5">
        <v>207909</v>
      </c>
      <c t="n" s="6" r="C5">
        <v>226660</v>
      </c>
    </row>
    <row spans="1:3" r="6">
      <c t="s" s="4" r="A6">
        <v>58</v>
      </c>
      <c t="n" s="6" r="B6">
        <v>25176</v>
      </c>
      <c t="n" s="6" r="C6">
        <v>32011</v>
      </c>
    </row>
    <row spans="1:3" r="7">
      <c t="s" s="4" r="A7">
        <v>59</v>
      </c>
      <c t="n" s="6" r="B7">
        <v>401177</v>
      </c>
      <c t="n" s="6" r="C7">
        <v>402024</v>
      </c>
    </row>
    <row spans="1:3" r="8">
      <c t="s" s="3" r="A8">
        <v>60</v>
      </c>
    </row>
    <row spans="1:3" r="9">
      <c t="s" s="4" r="A9">
        <v>61</v>
      </c>
      <c t="n" s="6" r="B9">
        <v>35873</v>
      </c>
      <c t="n" s="6" r="C9">
        <v>40108</v>
      </c>
    </row>
    <row spans="1:3" r="10">
      <c t="s" s="4" r="A10">
        <v>62</v>
      </c>
      <c t="n" s="6" r="B10">
        <v>80839</v>
      </c>
      <c t="n" s="6" r="C10">
        <v>89006</v>
      </c>
    </row>
    <row spans="1:3" r="11">
      <c t="s" s="4" r="A11">
        <v>63</v>
      </c>
      <c t="n" s="6" r="B11">
        <v>75240</v>
      </c>
      <c t="n" s="6" r="C11">
        <v>79173</v>
      </c>
    </row>
    <row spans="1:3" r="12">
      <c t="s" s="4" r="A12">
        <v>64</v>
      </c>
      <c t="n" s="6" r="B12">
        <v>1539</v>
      </c>
      <c t="n" s="6" r="C12">
        <v>255</v>
      </c>
    </row>
    <row spans="1:3" r="13">
      <c t="s" s="4" r="A13">
        <v>65</v>
      </c>
      <c t="n" s="6" r="B13">
        <v>193491</v>
      </c>
      <c t="n" s="6" r="C13">
        <v>208542</v>
      </c>
    </row>
    <row spans="1:3" r="14">
      <c t="s" s="4" r="A14">
        <v>66</v>
      </c>
      <c t="n" s="6" r="B14">
        <v>-104052</v>
      </c>
      <c t="n" s="6" r="C14">
        <v>-106966</v>
      </c>
    </row>
    <row spans="1:3" r="15">
      <c t="s" s="4" r="A15">
        <v>67</v>
      </c>
      <c t="n" s="6" r="B15">
        <v>89439</v>
      </c>
      <c t="n" s="6" r="C15">
        <v>101576</v>
      </c>
    </row>
    <row spans="1:3" r="16">
      <c t="s" s="4" r="A16">
        <v>68</v>
      </c>
      <c t="n" s="6" r="B16">
        <v>9822</v>
      </c>
      <c t="n" s="6" r="C16">
        <v>9542</v>
      </c>
    </row>
    <row spans="1:3" r="17">
      <c t="s" s="4" r="A17">
        <v>69</v>
      </c>
      <c t="n" s="6" r="B17">
        <v>500438</v>
      </c>
      <c t="n" s="6" r="C17">
        <v>513142</v>
      </c>
    </row>
    <row spans="1:3" r="18">
      <c t="s" s="3" r="A18">
        <v>70</v>
      </c>
    </row>
    <row spans="1:3" r="19">
      <c t="s" s="4" r="A19">
        <v>71</v>
      </c>
      <c t="n" s="6" r="B19">
        <v>93777</v>
      </c>
      <c t="n" s="6" r="C19">
        <v>88087</v>
      </c>
    </row>
    <row spans="1:3" r="20">
      <c t="s" s="4" r="A20">
        <v>72</v>
      </c>
      <c t="n" s="6" r="B20">
        <v>15554</v>
      </c>
      <c t="n" s="6" r="C20">
        <v>17287</v>
      </c>
    </row>
    <row spans="1:3" r="21">
      <c t="s" s="4" r="A21">
        <v>73</v>
      </c>
      <c t="n" s="6" r="B21">
        <v>7581</v>
      </c>
      <c t="n" s="6" r="C21">
        <v>4165</v>
      </c>
    </row>
    <row spans="1:3" r="22">
      <c t="s" s="4" r="A22">
        <v>74</v>
      </c>
      <c t="n" s="6" r="B22">
        <v>44909</v>
      </c>
      <c t="n" s="6" r="C22">
        <v>6611</v>
      </c>
    </row>
    <row spans="1:3" r="23">
      <c t="s" s="4" r="A23">
        <v>75</v>
      </c>
      <c t="n" s="6" r="B23">
        <v>12728</v>
      </c>
      <c t="n" s="6" r="C23">
        <v>14023</v>
      </c>
    </row>
    <row spans="1:3" r="24">
      <c t="s" s="4" r="A24">
        <v>76</v>
      </c>
      <c t="n" s="6" r="B24">
        <v>174549</v>
      </c>
      <c t="n" s="6" r="C24">
        <v>130173</v>
      </c>
    </row>
    <row spans="1:3" r="25">
      <c t="s" s="3" r="A25">
        <v>77</v>
      </c>
    </row>
    <row spans="1:3" r="26">
      <c t="s" s="4" r="A26">
        <v>78</v>
      </c>
      <c t="n" s="6" r="B26">
        <v>318245</v>
      </c>
      <c t="n" s="6" r="C26">
        <v>377773</v>
      </c>
    </row>
    <row spans="1:3" r="27">
      <c t="s" s="4" r="A27">
        <v>79</v>
      </c>
      <c t="n" s="6" r="B27">
        <v>44608</v>
      </c>
      <c t="n" s="6" r="C27">
        <v>36791</v>
      </c>
    </row>
    <row spans="1:3" r="28">
      <c t="s" s="4" r="A28">
        <v>80</v>
      </c>
      <c t="n" s="6" r="B28">
        <v>12769</v>
      </c>
      <c t="n" s="6" r="C28">
        <v>14301</v>
      </c>
    </row>
    <row spans="1:3" r="29">
      <c t="s" s="4" r="A29">
        <v>81</v>
      </c>
      <c t="n" s="6" r="B29">
        <v>550171</v>
      </c>
      <c t="n" s="6" r="C29">
        <v>559038</v>
      </c>
    </row>
    <row spans="1:3" r="30">
      <c t="s" s="3" r="A30">
        <v>82</v>
      </c>
    </row>
    <row spans="1:3" r="31">
      <c t="s" s="4" r="A31">
        <v>83</v>
      </c>
      <c t="n" s="6" r="B31">
        <v>90</v>
      </c>
      <c t="n" s="6" r="C31">
        <v>89</v>
      </c>
    </row>
    <row spans="1:3" r="32">
      <c t="s" s="4" r="A32">
        <v>84</v>
      </c>
      <c t="n" s="6" r="B32">
        <v>257468</v>
      </c>
      <c t="n" s="6" r="C32">
        <v>255905</v>
      </c>
    </row>
    <row spans="1:3" r="33">
      <c t="s" s="4" r="A33">
        <v>85</v>
      </c>
      <c t="n" s="6" r="B33">
        <v>-45895</v>
      </c>
      <c t="n" s="6" r="C33">
        <v>-34774</v>
      </c>
    </row>
    <row spans="1:3" r="34">
      <c t="s" s="4" r="A34">
        <v>86</v>
      </c>
      <c t="n" s="6" r="B34">
        <v>-261396</v>
      </c>
      <c t="n" s="6" r="C34">
        <v>-267116</v>
      </c>
    </row>
    <row spans="1:3" r="35">
      <c t="s" s="4" r="A35">
        <v>87</v>
      </c>
      <c t="n" s="6" r="B35">
        <v>-49733</v>
      </c>
      <c t="n" s="6" r="C35">
        <v>-45896</v>
      </c>
    </row>
    <row spans="1:3" r="36">
      <c t="s" s="4" r="A36">
        <v>88</v>
      </c>
      <c t="n" s="7" r="B36">
        <v>500438</v>
      </c>
      <c t="n" s="7" r="C36">
        <v>5131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89</v>
      </c>
      <c t="s" s="2" r="B1">
        <v>2</v>
      </c>
      <c t="s" s="2" r="C1">
        <v>53</v>
      </c>
    </row>
    <row spans="1:3" r="2">
      <c t="s" s="3" r="A2">
        <v>90</v>
      </c>
    </row>
    <row spans="1:3" r="3">
      <c t="s" s="4" r="A3">
        <v>91</v>
      </c>
      <c t="n" s="9" r="B3">
        <v>3.3</v>
      </c>
      <c t="n" s="9" r="C3">
        <v>3.2</v>
      </c>
    </row>
    <row spans="1:3" r="4">
      <c t="s" s="4" r="A4">
        <v>92</v>
      </c>
      <c t="n" s="8" r="B4">
        <v>0.01</v>
      </c>
      <c t="n" s="8" r="C4">
        <v>0.01</v>
      </c>
    </row>
    <row spans="1:3" r="5">
      <c t="s" s="4" r="A5">
        <v>93</v>
      </c>
      <c t="n" s="6" r="B5">
        <v>20000000</v>
      </c>
      <c t="n" s="6" r="C5">
        <v>20000000</v>
      </c>
    </row>
    <row spans="1:3" r="6">
      <c t="s" s="4" r="A6">
        <v>94</v>
      </c>
      <c t="n" s="6" r="B6">
        <v>9031263</v>
      </c>
      <c t="n" s="6" r="C6">
        <v>894384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95</v>
      </c>
      <c t="s" s="2" r="B1">
        <v>1</v>
      </c>
    </row>
    <row spans="1:3" r="2">
      <c t="s" s="2" r="B2">
        <v>2</v>
      </c>
      <c t="s" s="2" r="C2">
        <v>26</v>
      </c>
    </row>
    <row spans="1:3" r="3">
      <c t="s" s="3" r="A3">
        <v>96</v>
      </c>
    </row>
    <row spans="1:3" r="4">
      <c t="s" s="4" r="A4">
        <v>97</v>
      </c>
      <c t="n" s="7" r="B4">
        <v>-170</v>
      </c>
      <c t="n" s="7" r="C4">
        <v>-28253</v>
      </c>
    </row>
    <row spans="1:3" r="5">
      <c t="s" s="4" r="A5">
        <v>98</v>
      </c>
      <c t="n" s="6" r="B5">
        <v>-511</v>
      </c>
      <c t="n" s="6" r="C5">
        <v>-1482</v>
      </c>
    </row>
    <row spans="1:3" r="6">
      <c t="s" s="4" r="A6">
        <v>99</v>
      </c>
      <c t="n" s="6" r="B6">
        <v>18900</v>
      </c>
      <c t="n" s="6" r="C6">
        <v>621</v>
      </c>
    </row>
    <row spans="1:3" r="7">
      <c t="s" s="4" r="A7">
        <v>100</v>
      </c>
      <c t="n" s="6" r="B7">
        <v>18389</v>
      </c>
      <c t="n" s="6" r="C7">
        <v>-861</v>
      </c>
    </row>
    <row spans="1:3" r="8">
      <c t="s" s="3" r="A8">
        <v>101</v>
      </c>
    </row>
    <row spans="1:3" r="9">
      <c t="s" s="4" r="A9">
        <v>102</v>
      </c>
      <c t="n" s="6" r="B9">
        <v>-399283</v>
      </c>
      <c t="n" s="6" r="C9">
        <v>-293169</v>
      </c>
    </row>
    <row spans="1:3" r="10">
      <c t="s" s="4" r="A10">
        <v>103</v>
      </c>
      <c t="n" s="6" r="B10">
        <v>401963</v>
      </c>
      <c t="n" s="6" r="C10">
        <v>346028</v>
      </c>
    </row>
    <row spans="1:3" r="11">
      <c t="s" s="4" r="A11">
        <v>104</v>
      </c>
      <c t="n" s="6" r="B11">
        <v>-26041</v>
      </c>
      <c t="n" s="6" r="C11">
        <v>-8903</v>
      </c>
    </row>
    <row spans="1:3" r="12">
      <c t="s" s="4" r="A12">
        <v>105</v>
      </c>
      <c t="n" s="6" r="B12">
        <v>-1733</v>
      </c>
      <c t="n" s="6" r="C12">
        <v>-9159</v>
      </c>
    </row>
    <row spans="1:3" r="13">
      <c t="s" s="4" r="A13">
        <v>106</v>
      </c>
      <c t="n" s="6" r="B13">
        <v>9118</v>
      </c>
      <c t="n" s="6" r="C13">
        <v>117</v>
      </c>
    </row>
    <row spans="1:3" r="14">
      <c t="s" s="4" r="A14">
        <v>107</v>
      </c>
      <c t="n" s="6" r="B14">
        <v>-2347</v>
      </c>
      <c t="n" s="6" r="C14">
        <v>-3418</v>
      </c>
    </row>
    <row spans="1:3" r="15">
      <c t="s" s="4" r="A15">
        <v>108</v>
      </c>
      <c t="n" s="6" r="B15">
        <v>-18323</v>
      </c>
      <c t="n" s="6" r="C15">
        <v>31496</v>
      </c>
    </row>
    <row spans="1:3" r="16">
      <c t="s" s="4" r="A16">
        <v>109</v>
      </c>
      <c t="n" s="6" r="B16">
        <v>-104</v>
      </c>
      <c t="n" s="6" r="C16">
        <v>2382</v>
      </c>
    </row>
    <row spans="1:3" r="17">
      <c t="s" s="4" r="A17">
        <v>110</v>
      </c>
      <c t="n" s="6" r="B17">
        <v>4808</v>
      </c>
      <c t="n" s="6" r="C17">
        <v>4522</v>
      </c>
    </row>
    <row spans="1:3" r="18">
      <c t="s" s="4" r="A18">
        <v>111</v>
      </c>
      <c t="n" s="7" r="B18">
        <v>4704</v>
      </c>
      <c t="n" s="7" r="C18">
        <v>69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STATEMEN</vt:lpstr>
      <vt:lpstr>CONDENSED CONSOLIDATED BALANCE </vt:lpstr>
      <vt:lpstr>CONDENSED CONSOLIDATED BALANCE4</vt:lpstr>
      <vt:lpstr>CONDENSED CONSOLIDATED STATEME5</vt:lpstr>
      <vt:lpstr>Summary of Significant Accounti</vt:lpstr>
      <vt:lpstr>Employee Benefits</vt:lpstr>
      <vt:lpstr>Operational Efficiency Initiati</vt:lpstr>
      <vt:lpstr>Assets Held for Sale and Net Ga</vt:lpstr>
      <vt:lpstr>Fair Value Measurements</vt:lpstr>
      <vt:lpstr>Earnings Per Share</vt:lpstr>
      <vt:lpstr>Accumulated Other Comprehensive</vt:lpstr>
      <vt:lpstr>Liquidity</vt:lpstr>
      <vt:lpstr>Subsequent Event</vt:lpstr>
      <vt:lpstr>Summary of Significant Accoun15</vt:lpstr>
      <vt:lpstr>Employee Benefits (Tables)</vt:lpstr>
      <vt:lpstr>Operational Efficiency Initia17</vt:lpstr>
      <vt:lpstr>Earnings per Share (Tables)</vt:lpstr>
      <vt:lpstr>Accumulated Other Comprehensi19</vt:lpstr>
      <vt:lpstr>Employee Benefits (Details)</vt:lpstr>
      <vt:lpstr>Operational Efficiency Initia21</vt:lpstr>
      <vt:lpstr>Assets Held for Sale and Net 22</vt:lpstr>
      <vt:lpstr>Fair Value Measurements (Detail</vt:lpstr>
      <vt:lpstr>Earnings per Share (Details)</vt:lpstr>
      <vt:lpstr>Accumulated Other Comprehensi25</vt:lpstr>
      <vt:lpstr>Liquidity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58:26Z</dcterms:created>
  <dcterms:modified xmlns:dcterms="http://purl.org/dc/terms/" xmlns:xsi="http://www.w3.org/2001/XMLSchema-instance" xsi:type="dcterms:W3CDTF">2016-11-10T16:58:26Z</dcterms:modified>
  <dc:title xmlns:dc="http://purl.org/dc/elements/1.1/">Untitled</dc:title>
  <dc:description xmlns:dc="http://purl.org/dc/elements/1.1/"/>
  <dc:subject xmlns:dc="http://purl.org/dc/elements/1.1/"/>
  <cp:keywords/>
  <cp:category/>
</cp:coreProperties>
</file>